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N-2 - USD ($)</t>
        </is>
      </c>
      <c r="C1" s="2" t="inlineStr">
        <is>
          <t>6 Months Ended</t>
        </is>
      </c>
    </row>
    <row r="2">
      <c r="C2" s="2" t="inlineStr">
        <is>
          <t>Jun. 30, 2023</t>
        </is>
      </c>
      <c r="D2" s="2" t="inlineStr">
        <is>
          <t>Dec. 31, 2022</t>
        </is>
      </c>
      <c r="E2" s="2" t="inlineStr">
        <is>
          <t>Dec. 31, 2021</t>
        </is>
      </c>
      <c r="F2" s="2" t="inlineStr">
        <is>
          <t>[1]</t>
        </is>
      </c>
      <c r="G2" s="2" t="inlineStr">
        <is>
          <t>Dec. 31, 2020</t>
        </is>
      </c>
      <c r="H2" s="2" t="inlineStr">
        <is>
          <t>[1]</t>
        </is>
      </c>
      <c r="I2" s="2" t="inlineStr">
        <is>
          <t>Dec. 31, 2019</t>
        </is>
      </c>
      <c r="J2" s="2" t="inlineStr">
        <is>
          <t>[1]</t>
        </is>
      </c>
      <c r="K2" s="2" t="inlineStr">
        <is>
          <t>Dec. 31, 2018</t>
        </is>
      </c>
      <c r="L2" s="2" t="inlineStr">
        <is>
          <t>[1]</t>
        </is>
      </c>
    </row>
    <row r="3">
      <c r="A3" s="3" t="inlineStr">
        <is>
          <t>Cover [Abstract]</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Entity Central Index Key</t>
        </is>
      </c>
      <c r="C4" s="4" t="inlineStr">
        <is>
          <t>0001526697</t>
        </is>
      </c>
      <c r="D4" s="4" t="inlineStr">
        <is>
          <t xml:space="preserve"> </t>
        </is>
      </c>
      <c r="E4" s="4" t="inlineStr">
        <is>
          <t xml:space="preserve"> </t>
        </is>
      </c>
      <c r="G4" s="4" t="inlineStr">
        <is>
          <t xml:space="preserve"> </t>
        </is>
      </c>
      <c r="I4" s="4" t="inlineStr">
        <is>
          <t xml:space="preserve"> </t>
        </is>
      </c>
      <c r="K4" s="4" t="inlineStr">
        <is>
          <t xml:space="preserve"> </t>
        </is>
      </c>
    </row>
    <row r="5">
      <c r="A5" s="4" t="inlineStr">
        <is>
          <t>Amendment Flag</t>
        </is>
      </c>
      <c r="C5" s="4" t="inlineStr">
        <is>
          <t>false</t>
        </is>
      </c>
      <c r="D5" s="4" t="inlineStr">
        <is>
          <t xml:space="preserve"> </t>
        </is>
      </c>
      <c r="E5" s="4" t="inlineStr">
        <is>
          <t xml:space="preserve"> </t>
        </is>
      </c>
      <c r="G5" s="4" t="inlineStr">
        <is>
          <t xml:space="preserve"> </t>
        </is>
      </c>
      <c r="I5" s="4" t="inlineStr">
        <is>
          <t xml:space="preserve"> </t>
        </is>
      </c>
      <c r="K5" s="4" t="inlineStr">
        <is>
          <t xml:space="preserve"> </t>
        </is>
      </c>
    </row>
    <row r="6">
      <c r="A6" s="4" t="inlineStr">
        <is>
          <t>Document Type</t>
        </is>
      </c>
      <c r="C6" s="4" t="inlineStr">
        <is>
          <t>N-CSRS</t>
        </is>
      </c>
      <c r="D6" s="4" t="inlineStr">
        <is>
          <t xml:space="preserve"> </t>
        </is>
      </c>
      <c r="E6" s="4" t="inlineStr">
        <is>
          <t xml:space="preserve"> </t>
        </is>
      </c>
      <c r="G6" s="4" t="inlineStr">
        <is>
          <t xml:space="preserve"> </t>
        </is>
      </c>
      <c r="I6" s="4" t="inlineStr">
        <is>
          <t xml:space="preserve"> </t>
        </is>
      </c>
      <c r="K6" s="4" t="inlineStr">
        <is>
          <t xml:space="preserve"> </t>
        </is>
      </c>
    </row>
    <row r="7">
      <c r="A7" s="4" t="inlineStr">
        <is>
          <t>Entity Registrant Name</t>
        </is>
      </c>
      <c r="C7" s="4" t="inlineStr">
        <is>
          <t>Apollo Tactical Income Fund Inc.</t>
        </is>
      </c>
      <c r="D7" s="4" t="inlineStr">
        <is>
          <t xml:space="preserve"> </t>
        </is>
      </c>
      <c r="E7" s="4" t="inlineStr">
        <is>
          <t xml:space="preserve"> </t>
        </is>
      </c>
      <c r="G7" s="4" t="inlineStr">
        <is>
          <t xml:space="preserve"> </t>
        </is>
      </c>
      <c r="I7" s="4" t="inlineStr">
        <is>
          <t xml:space="preserve"> </t>
        </is>
      </c>
      <c r="K7" s="4" t="inlineStr">
        <is>
          <t xml:space="preserve"> </t>
        </is>
      </c>
    </row>
    <row r="8">
      <c r="A8" s="3" t="inlineStr">
        <is>
          <t>General Description of Registrant [Abstract]</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row>
    <row r="9">
      <c r="A9" s="4" t="inlineStr">
        <is>
          <t>Investment Objectives and Practices [Text Block]</t>
        </is>
      </c>
      <c r="C9" s="4" t="inlineStr">
        <is>
          <t xml:space="preserve">AIF — Investment Objective and Policies: AIF’s primary investment objective is to seek current income with a secondary objective of preservation of capital. AIF seeks to achieve its investment objectives primarily by allocating its assets among different types of credit instruments based on absolute and relative value considerations and its analysis of the credit markets. This ability to dynamically allocate AIF’s assets may result in AIF’s portfolio becoming concentrated in a particular type of credit instrument (such as Senior Loans or high yield corporate bonds) and substantially less invested in other types of credit instruments. Under normal market conditions, at least 80% of AIF’s “managed assets” will be invested in credit instruments and investments with similar economic characteristics. For purposes of this policy, “credit instruments” include Senior Loans, subordinated loans, high yield corporate bonds, notes, bills, debentures, distressed securities, mezzanine securities, structured products (including, without limitation, collateralized debt obligations (“CDOs”), collateralized loan obligations (“CLOs”) and asset-backed securities), bank loans, corporate loans, convertible and preferred securities, government and municipal obligations, mortgage-backed securities, repurchase agreements, and other fixed-income instruments of a similar nature that may be represented by derivatives such as options, forwards, futures contracts or swap agreements. The Fund defines “managed assets” as the total assets of the Fund (including any assets attributable to any preferred shares that may be issued or to money borrowed or notes issued by the Fund) minus the sum of the Fund’s accrued liabilities, including accrued interest and accumulated dividends (other than liabilities for money borrowed or notes issued and the liquidation preference of preferred shares). The 80% policy and AIF’s investment objectives are not fundamental and may be changed by the board of directors of AIF with at least 60 days’ prior written notice provided to shareholders. AIF will seek to preserve capital to the extent consistent with its primary investment objective. AIF’s ability to achieve capital preservation may be limited by its investment in credit instruments that have speculative characteristics. There can be no assurance that AIF will achieve its investment objectives. Securities Rated Below Caa or CCC Structured Products The Adviser seeks to achieve the Fund’s investment objectives primarily by allocating the Fund’s assets among different types of credit instruments based on absolute and relative value considerations and its analysis of the credit markets. The Fund’s investments consist primarily of Senior Loans and Corporate Bonds. The Fund, however, has provided the Adviser with the flexibility to invest in varying types of credit instruments based on its analysis of the credit markets. This ability to dynamically allocate the Fund’s assets may result in the Fund’s portfolio becoming concentrated in a particular type of credit instrument (such as Senior Loans or Corporate Bonds) and substantially less invested in other types of credit instruments. The Fund may invest in subordinated loans. The Fund may invest in distressed securities, including loans purchased in the secondary market, that are the subject of bankruptcy proceedings or otherwise in default or at risk of being in default as to the repayment of principal and/or interest at the time of acquisition by the Fund. The Fund may make investments in non‑U.S. entities, including issuers in emerging markets, but expects to make any investments in foreign issuers primarily in U.S. dollar denominated securities. The Fund reserves the right to invest in credit instruments of any maturity. The Fund reserves the right to invest in credit instruments of any duration. It is anticipated that the duration of the Fund’s portfolio will be lower than that of the overall “junk bond” market. Duration is a measure of how sensitive a bond or the Fund’s portfolio may be to changes in interest rates. The Fund currently utilizes leverage from a credit facility in furtherance of this investment strategy. In seeking to achieve the Fund’s investment objectives, the Adviser will actively construct and manage a portfolio of credit instruments and other investments. The Adviser will periodically rebalance the Fund’s allocation of assets among different types of credit instruments based on absolute and relative value considerations and its analysis of the credit markets in order to seek to optimize the Fund’s allocation to credit instruments that the Adviser believes are positioned to contribute to the achievement of the Fund’s investment objectives under the market conditions existing at the time of investment. The Adviser’s investment process is rigorous, proactive and continuous. Close monitoring of each investment in the portfolio provides the basis for making buy, sell and hold decisions. The Adviser utilizes what it believes to be a conservative approach that focuses on credit fundamentals, collateral coverage and structural seniority. The Adviser may also employ a sector analysis to assess industry trends and characteristics that may impact an issuer’s potential future ability to generate cash, as well as profitability, asset values, financial needs and potential liabilities. The Adviser takes a disciplined approach to its credit investment selection process in which the credit ratings of an issuer are evaluated but are not considered to be the sole or determinative factor for selection. The criteria used by the Adviser in credit selection may include an evaluation of whether an issuer’s debts are adequately collateralized or over-collateralized and whether it has sufficient earnings and cash flow to service its indebtedness on a timely basis. The Adviser expects to gain exposure to issuers across a broad range of industries and of varying characteristics and return profiles. Similar to its investment in other credit instruments, the Adviser adheres to a disciplined approach with respect to the Fund’s investments in structured products. The Adviser will seek to select structured products which are well structured and collateralized by portfolios of credit instruments or other assets that the Adviser believes to be of sufficient quality, diversity and amount to support the structure and fully collateralize the instrument purchased by the Fund. Likewise, the Adviser will evaluate the creditworthiness of counterparties and the investment characteristics of reference assets when causing the Fund to enter into swaps or other derivative transactions. </t>
        </is>
      </c>
      <c r="D9" s="4" t="inlineStr">
        <is>
          <t xml:space="preserve"> </t>
        </is>
      </c>
      <c r="E9" s="4" t="inlineStr">
        <is>
          <t xml:space="preserve"> </t>
        </is>
      </c>
      <c r="G9" s="4" t="inlineStr">
        <is>
          <t xml:space="preserve"> </t>
        </is>
      </c>
      <c r="I9" s="4" t="inlineStr">
        <is>
          <t xml:space="preserve"> </t>
        </is>
      </c>
      <c r="K9" s="4" t="inlineStr">
        <is>
          <t xml:space="preserve"> </t>
        </is>
      </c>
    </row>
    <row r="10">
      <c r="A10" s="4" t="inlineStr">
        <is>
          <t>Risk Factors [Table Text Block]</t>
        </is>
      </c>
      <c r="C10" s="4" t="inlineStr">
        <is>
          <t xml:space="preserve">AIF Risk Factors General Risk Market Risk Russia launched a large-scale invasion of Ukraine on February 24, 2022, significantly amplifying already existing geopolitical tensions. Actual and threatened responses to such military action may impact the markets for certain commodities and various issuers and may likely have collateral impacts on markets globally. The extent and duration of the military action, resulting sanctions imposed and other punitive action taken and resulting future market disruptions, including declines in European stock markets and the value of Russian sovereign debt, cannot be easily predicted, but could be significant. Any such disruptions caused by Russian military action or other actions (including cyberattacks and espionage) or resulting actual and threatened responses to such activity, including escalating and more widespread military conflict, purchasing and financing restrictions, boycotts or changes in consumer or purchaser preferences, sanctions, tariffs or cyberattacks may impact global economies and the Fund’s investments in various markets. Below Investment Grade Instruments Risk. accordance with the terms of the obligations and involve major risk exposure to adverse conditions. Credit instruments rated below investment grade generally offer a higher current yield than that available from higher rated securities, but typically involve greater risk. These investment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on their obligations and increase the possibility of default. The secondary market for high yield instruments may not be as liquid as the secondary market for more highly rated instruments, a factor that may have an adverse effect on the Fund’s ability to dispose of a particular high yield security. There are fewer dealers in the market for high yield instruments than for investment grade obligations. The prices quoted by different dealers may vary significantly and the spread between the bid and ask price is generally much larger for high yield instruments than for higher quality instruments. Under continuing adverse market or economic conditions, the secondary market for high yield instruments could contract further, independent of any specific adverse changes in the condition of a particular issuer, and these instruments may become illiquid. In addition, adverse publicity and investor perceptions, whether or not based on fundamental analysis, may also decrease the market values and liquidity of below investment grade instruments, especially in a market characterized by a low volume of trading. Default, or the market’s perception that an issuer is likely to default, could reduce the value and liquidity of instruments held by the Fund, which could have a material adverse impact on the Fund’s business, financial condition and results of operations. In addition, default may cause the Fund to incur expenses in seeking recovery of principal and/or interest on its portfolio holdings. In any reorganization or liquidation proceeding relating to a portfolio company, the Fund may lose its entire investment or may be required to accept cash or securities or other instruments with a value less than its original investment and/or may be subject to restrictions on the sale of such securities or instruments. Among the risks inherent in investments in a troubled entity is the fact that it frequently may be difficult to obtain information as to the true financial condition of the issuer. The Adviser’s judgment about the credit quality of an issuer and the relative value of its securities may prove to be wrong. Investments in below investment grade instruments may present special tax issues for the Fund to the extent that the issuers of these instruments default on the instruments, and the federal income tax consequences to the Fund as a holder of such instruments may not be clear. Covenant Lite Loan Risk Fixed Income Instrument Risk Issuer Risk Credit Risk Interest Rate Risk with longer maturities. Fluctuations in the market price of the Fund’s investments will not affect interest income derived from instruments already owned by the Fund, but will be reflected in the Fund’s net asset value. In addition, some credit instruments may allow an issuer to opt between LIBOR- or SOFR-based interest rates and interest rates based on bank prime rates, which may have an effect on the Fund’s net asset value. The Fund may utilize certain strategies, including investments in swaps, for the purpose of reducing the interest rate sensitivity of the portfolio and decreasing the Fund’s exposure to interest rate risk, although there is no assurance that it will do so or that such strategies, if utilized, will be successful. Reinvestment Risk Spread Risk Prepayment Risk Senior Loans Risk There may be less readily available and reliable information about most Senior Loans than is the case for many other types of securities, including securities issued in transactions registered under the 1933 Act, or registered under the Securities Exchange Act of 1934. As a result, the Adviser will rely primarily on its own evaluation of a borrower’s credit quality rather than on any available independent sources. Therefore, the Fund will be particularly dependent on the analytical abilities of the Adviser. In general, the secondary trading market for Senior Loans is not well developed.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Senior Loans and other variable rate debt instruments are subject to the risk of payment defaults of scheduled interest or principal. Such payment defaults would result in a reduction of income to the Fund, a reduction in the value of the investment and a potential decrease in the net asset value of the Fund. Similarly, a sudden and significant increase in market interest rates may increase the risk for payment defaults and cause a decline in the value of these investments and in the Fund’s net asset value. Other factors (including, but not limited to, rating downgrades, credit deterioration, a large downward movement in stock prices, a disparity in supply and demand of certain securities or market conditions that reduce liquidity) can reduce the value of Senior Loans and other debt obligations, impairing the Fund’s net asset value.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issu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receive for the Senior Loan may be adversely affected. The Fund may acquire Senior Loans through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it is buying a participation that the Fund would otherwise conduct if it were investing directly in the Senior Loan, which may result in the Fund being exposed to greater credit or fraud risk with respect to the borrower or the Senior Loan. The Fund may also engage in direct origination of loans. In originating loans, the Fund relies on the Adviser’s proprietary sourcing channels, which targets large corporate and private sponsor-backed issuers. In determining whether to originate a loan, the Fund relies on the Adviser’s analysis of the creditworthiness of a borrower and/or any collateral for payment of interest and repayment of principal. The level of analytical sophistication necessary for conducting this analysis is high and the Adviser must rely more significantly on its own resources to conduct due diligence on borrowers than for secondary market debt purchases. The loans the Fund originates are generally Senior Loans, however the Fund is not limited in the type, amount or size of loans it may originate nor to a particular type of borrower. The Fund will earn origination and other types of borrower fees in connection with originating and structuring loans. Direct loans are not publicly traded and may not have a secondary market. Direct loans are subject to heightened liquidity risk and interest rate risk, and some direct loans may be deemed illiquid. The Fund may also face heightened competition for direct origination, which may result in the Fund being required to make lower yielding investments. Subordinated Loans Risk Distressed and Defaulted Securities Risk. Leverage Risk Reference Rate Risk Neither the effect of the LIBOR transition process nor its ultimate success can yet be known. Not all existing LIBOR-based instruments may have alternative rate-setting provisions and there remains uncertainty regarding the willingness and ability of issuers to add alternative rate-setting provisions in certain existing instruments. Parties to contract, securities or other instruments using LIBOR may disagree on transition rates or the application of applicable transition regulation, potentially resulting in uncertainty of performance and the possibility of litigation. The Fund may have instruments linked to other interbank offered rates that may also cease to be published in the future. Closed‑End Structure; Market Discount from Net Asset Value Because the market price of the shares will be determined by factors such as relative supply of and demand for the shares in the market, general market and economic conditions, and other factors beyond the control of the Fund, the Fund cannot predict whether the shares will trade at, below or above net asset value. As with any security, complete loss of investment is possible. </t>
        </is>
      </c>
      <c r="D10" s="4" t="inlineStr">
        <is>
          <t xml:space="preserve"> </t>
        </is>
      </c>
      <c r="E10" s="4" t="inlineStr">
        <is>
          <t xml:space="preserve"> </t>
        </is>
      </c>
      <c r="G10" s="4" t="inlineStr">
        <is>
          <t xml:space="preserve"> </t>
        </is>
      </c>
      <c r="I10" s="4" t="inlineStr">
        <is>
          <t xml:space="preserve"> </t>
        </is>
      </c>
      <c r="K10" s="4" t="inlineStr">
        <is>
          <t xml:space="preserve"> </t>
        </is>
      </c>
    </row>
    <row r="11">
      <c r="A11" s="3" t="inlineStr">
        <is>
          <t>Capital Stock, Long-Term Debt, and Other Securities [Abstract]</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Capital Stock [Table Text Block]</t>
        </is>
      </c>
      <c r="C12" s="4" t="inlineStr">
        <is>
          <t xml:space="preserve">Note 6. Common Shares Common share transactions were as follows:
Apollo Senior Floating Rate Fund Inc.
Six Months Ended June 30, 2023 Year Ended
Shares Amount Shares Amount
Common Shares outstanding, beginning of the period 15,573,575 $ 295,515,991 15,573,575 $ 295,515,991
Common shares issued as reinvestment of dividends — — — —
Permanent difference reclassified (primarily non‑deductible expenses) — — — —
Return of Capital — — — —
Common shares outstanding, end of the period 15,573,575 $ 295,515,991 15,573,575 $ 295,515,991
Apollo Tactical Income Fund
Six Months Ended June 30, 2023 Year Ended
Shares Amount Shares Amount
Common Shares outstanding, beginning of the period 14,464,026 $ 275,434,361 14,464,026 $ 275,434,361
Common shares issued as reinvestment of dividends — — — —
Permanent difference reclassified (primarily non‑deductible expenses) — — — —
Return of Capital — — — —
Common shares outstanding, end of the period 14,464,026 $ 275,434,361 14,464,026 $ 275,434,361
Dividends declared on common shares with a record date of January 1, 2023 or later through the date of this report were as follows:
Apollo Tactical Income Fund Inc.
Dividend Declaration Date Ex‑Dividend Date Record Date Payment Date Per Gross Cash Value of new
January 11, 2023 January 20, 2023 January 23, 2023 January 31, 2023 $ 0.1220 $ 1,764,611 $ 1,764,611 —
February 9, 2023 February 17, 2023 February 21, 2023 February 28, 2023 $ 0.1220 $ 1,764,611 $ 1,764,611 —
March 13, 2023 March 23, 2023 March 24, 2023 March 31, 2023 $ 0.1220 $ 1,764,611 $ 1,764,611 —
April 10, 2023 April 20, 2023 April 21, 2023 April 28, 2023 $ 0.1220 $ 1,764,611 $ 1,764,611 —
May 11, 2023 May 22, 2023 May 23, 2023 May 31, 2023 $ 0.1220 $ 1,764,611 $ 1,764,611 —
June 12, 2023 June 22, 2023 June 23, 2023 June 30, 2023 $ 0.1220 $ 1,764,611 $ 1,764,611 —
July 14, 2023* July 21, 2023 July 24, 2023 July 31, 2023 $ 0.1220 $ 1,764,611 $ 1,764,611 —
August 11, 2023* August 23, 2023 August 24, 2023 August 31, 2023 $ 0.1220 * Declared subsequent to June 30, 2023 </t>
        </is>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Outstanding Security, Title [Text Block]</t>
        </is>
      </c>
      <c r="C13" s="4" t="inlineStr">
        <is>
          <t>Common Shares</t>
        </is>
      </c>
      <c r="D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Outstanding Security, Authorized [Shares]</t>
        </is>
      </c>
      <c r="C14" s="5" t="n">
        <v>1000000000</v>
      </c>
      <c r="D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Outstanding Security, Held [Shares]</t>
        </is>
      </c>
      <c r="C15" s="5" t="n">
        <v>14464026</v>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General Risk [Member]</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General Description of Registrant [Abstract]</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Risk [Text Block]</t>
        </is>
      </c>
      <c r="C18" s="4" t="inlineStr">
        <is>
          <t>General Risk</t>
        </is>
      </c>
      <c r="D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Market Risk [Member]</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General Description of Registrant [Abstract]</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Risk [Text Block]</t>
        </is>
      </c>
      <c r="C21" s="4" t="inlineStr">
        <is>
          <t xml:space="preserve">Market Risk Russia launched a large-scale invasion of Ukraine on February 24, 2022, significantly amplifying already existing geopolitical tensions. Actual and threatened responses to such military action may impact the markets for certain commodities and various issuers and may likely have collateral impacts on markets globally. The extent and duration of the military action, resulting sanctions imposed and other punitive action taken and resulting future market disruptions, including declines in European stock markets and the value of Russian sovereign debt, cannot be easily predicted, but could be significant. Any such disruptions caused by Russian military action or other actions (including cyberattacks and espionage) or resulting actual and threatened responses to such activity, including escalating and more widespread military conflict, purchasing and financing restrictions, boycotts or changes in consumer or purchaser preferences, sanctions, tariffs or cyberattacks may impact global economies and the Fund’s investments in various markets. </t>
        </is>
      </c>
      <c r="D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Below Investment Grade Instruments Risk [Member]</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Risk [Text Block]</t>
        </is>
      </c>
      <c r="C24" s="4" t="inlineStr">
        <is>
          <t xml:space="preserve">Below Investment Grade Instruments Risk. accordance with the terms of the obligations and involve major risk exposure to adverse conditions. Credit instruments rated below investment grade generally offer a higher current yield than that available from higher rated securities, but typically involve greater risk. These investment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on their obligations and increase the possibility of default. The secondary market for high yield instruments may not be as liquid as the secondary market for more highly rated instruments, a factor that may have an adverse effect on the Fund’s ability to dispose of a particular high yield security. There are fewer dealers in the market for high yield instruments than for investment grade obligations. The prices quoted by different dealers may vary significantly and the spread between the bid and ask price is generally much larger for high yield instruments than for higher quality instruments. Under continuing adverse market or economic conditions, the secondary market for high yield instruments could contract further, independent of any specific adverse changes in the condition of a particular issuer, and these instruments may become illiquid. In addition, adverse publicity and investor perceptions, whether or not based on fundamental analysis, may also decrease the market values and liquidity of below investment grade instruments, especially in a market characterized by a low volume of trading. Default, or the market’s perception that an issuer is likely to default, could reduce the value and liquidity of instruments held by the Fund, which could have a material adverse impact on the Fund’s business, financial condition and results of operations. In addition, default may cause the Fund to incur expenses in seeking recovery of principal and/or interest on its portfolio holdings. In any reorganization or liquidation proceeding relating to a portfolio company, the Fund may lose its entire investment or may be required to accept cash or securities or other instruments with a value less than its original investment and/or may be subject to restrictions on the sale of such securities or instruments. Among the risks inherent in investments in a troubled entity is the fact that it frequently may be difficult to obtain information as to the true financial condition of the issuer. The Adviser’s judgment about the credit quality of an issuer and the relative value of its securities may prove to be wrong. Investments in below investment grade instruments may present special tax issues for the Fund to the extent that the issuers of these instruments default on the instruments, and the federal income tax consequences to the Fund as a holder of such instruments may not be clear. </t>
        </is>
      </c>
      <c r="D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Covenant Lite Loan Risk [Member]</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General Description of Registrant [Abstract]</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Risk [Text Block]</t>
        </is>
      </c>
      <c r="C27" s="4" t="inlineStr">
        <is>
          <t>Covenant Lite Loan Risk</t>
        </is>
      </c>
      <c r="D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Fixed Income Instrument Risk [Member]</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Risk [Text Block]</t>
        </is>
      </c>
      <c r="C30" s="4" t="inlineStr">
        <is>
          <t>Fixed Income Instrument Risk</t>
        </is>
      </c>
      <c r="D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Issuer Risk [Member]</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Risk [Text Block]</t>
        </is>
      </c>
      <c r="C33" s="4" t="inlineStr">
        <is>
          <t>Issuer Risk</t>
        </is>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Credits Risk [Member]</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Risk [Text Block]</t>
        </is>
      </c>
      <c r="C36" s="4" t="inlineStr">
        <is>
          <t>Credit Risk</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Reinvestment Risk [Member]</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Risk [Text Block]</t>
        </is>
      </c>
      <c r="C39" s="4" t="inlineStr">
        <is>
          <t>Reinvestment Risk</t>
        </is>
      </c>
      <c r="D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Spread Risk [Member]</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Risk [Text Block]</t>
        </is>
      </c>
      <c r="C42" s="4" t="inlineStr">
        <is>
          <t>Spread Risk</t>
        </is>
      </c>
      <c r="D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Prepayment Risks [Member]</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Risk [Text Block]</t>
        </is>
      </c>
      <c r="C45" s="4" t="inlineStr">
        <is>
          <t>Prepayment Risk</t>
        </is>
      </c>
      <c r="D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Senior Loans Risk [Member]</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Risk [Text Block]</t>
        </is>
      </c>
      <c r="C48" s="4" t="inlineStr">
        <is>
          <t xml:space="preserve">Senior Loans Risk There may be less readily available and reliable information about most Senior Loans than is the case for many other types of securities, including securities issued in transactions registered under the 1933 Act, or registered under the Securities Exchange Act of 1934. As a result, the Adviser will rely primarily on its own evaluation of a borrower’s credit quality rather than on any available independent sources. Therefore, the Fund will be particularly dependent on the analytical abilities of the Adviser. In general, the secondary trading market for Senior Loans is not well developed. No active trading market may exist for certain Senior Loans, which may make it difficult to value them. Illiquidity and adverse market conditions may mean that the Fund may not be able to sell Senior Loans quickly or at a fair price. To the extent that a secondary market does exist for certain Senior Loans, the market for them may be subject to irregular trading activity, wide bid/ask spreads and extended trade settlement periods. Senior Loans and other variable rate debt instruments are subject to the risk of payment defaults of scheduled interest or principal. Such payment defaults would result in a reduction of income to the Fund, a reduction in the value of the investment and a potential decrease in the net asset value of the Fund. Similarly, a sudden and significant increase in market interest rates may increase the risk for payment defaults and cause a decline in the value of these investments and in the Fund’s net asset value. Other factors (including, but not limited to, rating downgrades, credit deterioration, a large downward movement in stock prices, a disparity in supply and demand of certain securities or market conditions that reduce liquidity) can reduce the value of Senior Loans and other debt obligations, impairing the Fund’s net asset value.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issu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receive for the Senior Loan may be adversely affected. The Fund may acquire Senior Loans through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Senior Loan with respect to which it is buying a participation that the Fund would otherwise conduct if it were investing directly in the Senior Loan, which may result in the Fund being exposed to greater credit or fraud risk with respect to the borrower or the Senior Loan. The Fund may also engage in direct origination of loans. In originating loans, the Fund relies on the Adviser’s proprietary sourcing channels, which targets large corporate and private sponsor-backed issuers. In determining whether to originate a loan, the Fund relies on the Adviser’s analysis of the creditworthiness of a borrower and/or any collateral for payment of interest and repayment of principal. The level of analytical sophistication necessary for conducting this analysis is high and the Adviser must rely more significantly on its own resources to conduct due diligence on borrowers than for secondary market debt purchases. The loans the Fund originates are generally Senior Loans, however the Fund is not limited in the type, amount or size of loans it may originate nor to a particular type of borrower. The Fund will earn origination and other types of borrower fees in connection with originating and structuring loans. Direct loans are not publicly traded and may not have a secondary market. Direct loans are subject to heightened liquidity risk and interest rate risk, and some direct loans may be deemed illiquid. The Fund may also face heightened competition for direct origination, which may result in the Fund being required to make lower yielding investments. </t>
        </is>
      </c>
      <c r="D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Subordinated Loans Risk [Member]</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Risk [Text Block]</t>
        </is>
      </c>
      <c r="C51" s="4" t="inlineStr">
        <is>
          <t>Subordinated Loans Risk</t>
        </is>
      </c>
      <c r="D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Distressed and Defaulted Securities Risk [Member]</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Risk [Text Block]</t>
        </is>
      </c>
      <c r="C54" s="4" t="inlineStr">
        <is>
          <t xml:space="preserve">Distressed and Defaulted Securities Risk. </t>
        </is>
      </c>
      <c r="D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Leverage Risk [Member]</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Risk [Text Block]</t>
        </is>
      </c>
      <c r="C57" s="4" t="inlineStr">
        <is>
          <t>Leverage Risk</t>
        </is>
      </c>
      <c r="D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Reference Rate Risk [Member]</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Risk [Text Block]</t>
        </is>
      </c>
      <c r="C60" s="4" t="inlineStr">
        <is>
          <t xml:space="preserve">Reference Rate Risk Neither the effect of the LIBOR transition process nor its ultimate success can yet be known. Not all existing LIBOR-based instruments may have alternative rate-setting provisions and there remains uncertainty regarding the willingness and ability of issuers to add alternative rate-setting provisions in certain existing instruments. Parties to contract, securities or other instruments using LIBOR may disagree on transition rates or the application of applicable transition regulation, potentially resulting in uncertainty of performance and the possibility of litigation. The Fund may have instruments linked to other interbank offered rates that may also cease to be published in the future. </t>
        </is>
      </c>
      <c r="D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Closed End Structure [Member]</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row>
    <row r="63">
      <c r="A63" s="4" t="inlineStr">
        <is>
          <t>Risk [Text Block]</t>
        </is>
      </c>
      <c r="C63" s="4" t="inlineStr">
        <is>
          <t xml:space="preserve">Closed‑End Structure; Market Discount from Net Asset Value Because the market price of the shares will be determined by factors such as relative supply of and demand for the shares in the market, general market and economic conditions, and other factors beyond the control of the Fund, the Fund cannot predict whether the shares will trade at, below or above net asset value. As with any security, complete loss of investment is possible. </t>
        </is>
      </c>
      <c r="D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Interest Rate Risk [Member]</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row>
    <row r="66">
      <c r="A66" s="4" t="inlineStr">
        <is>
          <t>Risk [Text Block]</t>
        </is>
      </c>
      <c r="C66" s="4" t="inlineStr">
        <is>
          <t xml:space="preserve">Interest Rate Risk with longer maturities. Fluctuations in the market price of the Fund’s investments will not affect interest income derived from instruments already owned by the Fund, but will be reflected in the Fund’s net asset value. In addition, some credit instruments may allow an issuer to opt between LIBOR- or SOFR-based interest rates and interest rates based on bank prime rates, which may have an effect on the Fund’s net asset value. The Fund may utilize certain strategies, including investments in swaps, for the purpose of reducing the interest rate sensitivity of the portfolio and decreasing the Fund’s exposure to interest rate risk, although there is no assurance that it will do so or that such strategies, if utilized, will be successful. </t>
        </is>
      </c>
      <c r="D66" s="4" t="inlineStr">
        <is>
          <t xml:space="preserve"> </t>
        </is>
      </c>
      <c r="E66" s="4" t="inlineStr">
        <is>
          <t xml:space="preserve"> </t>
        </is>
      </c>
      <c r="G66" s="4" t="inlineStr">
        <is>
          <t xml:space="preserve"> </t>
        </is>
      </c>
      <c r="I66" s="4" t="inlineStr">
        <is>
          <t xml:space="preserve"> </t>
        </is>
      </c>
      <c r="K66" s="4" t="inlineStr">
        <is>
          <t xml:space="preserve"> </t>
        </is>
      </c>
    </row>
    <row r="67">
      <c r="A67" s="4" t="inlineStr">
        <is>
          <t>Senior Securities [Member]</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row>
    <row r="68">
      <c r="A68" s="3" t="inlineStr">
        <is>
          <t>Financial Highlights [Abstract]</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row>
    <row r="69">
      <c r="A69" s="4" t="inlineStr">
        <is>
          <t>Senior Securities Amount</t>
        </is>
      </c>
      <c r="C69" s="6" t="n">
        <v>121000</v>
      </c>
      <c r="D69" s="6" t="n">
        <v>121000</v>
      </c>
      <c r="E69" s="6" t="n">
        <v>121000</v>
      </c>
      <c r="G69" s="6" t="n">
        <v>110000</v>
      </c>
      <c r="I69" s="6" t="n">
        <v>126500</v>
      </c>
      <c r="K69" s="6" t="n">
        <v>126500</v>
      </c>
    </row>
    <row r="70">
      <c r="A70" s="4" t="inlineStr">
        <is>
          <t>Senior Securities Coverage per Unit</t>
        </is>
      </c>
      <c r="B70" s="4" t="inlineStr">
        <is>
          <t>[2]</t>
        </is>
      </c>
      <c r="C70" s="6" t="n">
        <v>2722</v>
      </c>
      <c r="D70" s="6" t="n">
        <v>2656</v>
      </c>
      <c r="E70" s="6" t="n">
        <v>2977</v>
      </c>
      <c r="G70" s="6" t="n">
        <v>3139</v>
      </c>
      <c r="I70" s="6" t="n">
        <v>2927</v>
      </c>
      <c r="K70" s="6" t="n">
        <v>2837</v>
      </c>
    </row>
    <row r="71"/>
    <row r="72">
      <c r="A72" s="4" t="inlineStr">
        <is>
          <t>[1]Presented on a non-consolidated basis. (Note 1)[2]Calculated by subtracting the Fund’s total liabilities (not including the borrowings outstanding) from the Fund’s total assets, and dividing this by the amount of borrowings outstanding.</t>
        </is>
      </c>
    </row>
  </sheetData>
  <mergeCells count="279">
    <mergeCell ref="A1:B2"/>
    <mergeCell ref="E1:F1"/>
    <mergeCell ref="G1:H1"/>
    <mergeCell ref="I1:J1"/>
    <mergeCell ref="K1:L1"/>
    <mergeCell ref="E3:F3"/>
    <mergeCell ref="G3:H3"/>
    <mergeCell ref="I3:J3"/>
    <mergeCell ref="K3:L3"/>
    <mergeCell ref="E4:F4"/>
    <mergeCell ref="G4:H4"/>
    <mergeCell ref="I4:J4"/>
    <mergeCell ref="K4:L4"/>
    <mergeCell ref="E5:F5"/>
    <mergeCell ref="G5:H5"/>
    <mergeCell ref="I5:J5"/>
    <mergeCell ref="K5:L5"/>
    <mergeCell ref="E6:F6"/>
    <mergeCell ref="G6:H6"/>
    <mergeCell ref="I6:J6"/>
    <mergeCell ref="K6:L6"/>
    <mergeCell ref="E7:F7"/>
    <mergeCell ref="G7:H7"/>
    <mergeCell ref="I7:J7"/>
    <mergeCell ref="K7:L7"/>
    <mergeCell ref="E8:F8"/>
    <mergeCell ref="G8:H8"/>
    <mergeCell ref="I8:J8"/>
    <mergeCell ref="K8:L8"/>
    <mergeCell ref="E9:F9"/>
    <mergeCell ref="G9:H9"/>
    <mergeCell ref="I9:J9"/>
    <mergeCell ref="K9:L9"/>
    <mergeCell ref="E10:F10"/>
    <mergeCell ref="G10:H10"/>
    <mergeCell ref="I10:J10"/>
    <mergeCell ref="K10:L10"/>
    <mergeCell ref="E11:F11"/>
    <mergeCell ref="G11:H11"/>
    <mergeCell ref="I11:J11"/>
    <mergeCell ref="K11:L11"/>
    <mergeCell ref="E12:F12"/>
    <mergeCell ref="G12:H12"/>
    <mergeCell ref="I12:J12"/>
    <mergeCell ref="K12:L12"/>
    <mergeCell ref="E13:F13"/>
    <mergeCell ref="G13:H13"/>
    <mergeCell ref="I13:J13"/>
    <mergeCell ref="K13:L13"/>
    <mergeCell ref="E14:F14"/>
    <mergeCell ref="G14:H14"/>
    <mergeCell ref="I14:J14"/>
    <mergeCell ref="K14:L14"/>
    <mergeCell ref="E15:F15"/>
    <mergeCell ref="G15:H15"/>
    <mergeCell ref="I15:J15"/>
    <mergeCell ref="K15:L15"/>
    <mergeCell ref="E16:F16"/>
    <mergeCell ref="G16:H16"/>
    <mergeCell ref="I16:J16"/>
    <mergeCell ref="K16:L16"/>
    <mergeCell ref="E17:F17"/>
    <mergeCell ref="G17:H17"/>
    <mergeCell ref="I17:J17"/>
    <mergeCell ref="K17:L17"/>
    <mergeCell ref="E18:F18"/>
    <mergeCell ref="G18:H18"/>
    <mergeCell ref="I18:J18"/>
    <mergeCell ref="K18:L18"/>
    <mergeCell ref="E19:F19"/>
    <mergeCell ref="G19:H19"/>
    <mergeCell ref="I19:J19"/>
    <mergeCell ref="K19:L19"/>
    <mergeCell ref="E20:F20"/>
    <mergeCell ref="G20:H20"/>
    <mergeCell ref="I20:J20"/>
    <mergeCell ref="K20:L20"/>
    <mergeCell ref="E21:F21"/>
    <mergeCell ref="G21:H21"/>
    <mergeCell ref="I21:J21"/>
    <mergeCell ref="K21:L21"/>
    <mergeCell ref="E22:F22"/>
    <mergeCell ref="G22:H22"/>
    <mergeCell ref="I22:J22"/>
    <mergeCell ref="K22:L22"/>
    <mergeCell ref="E23:F23"/>
    <mergeCell ref="G23:H23"/>
    <mergeCell ref="I23:J23"/>
    <mergeCell ref="K23:L23"/>
    <mergeCell ref="E24:F24"/>
    <mergeCell ref="G24:H24"/>
    <mergeCell ref="I24:J24"/>
    <mergeCell ref="K24:L24"/>
    <mergeCell ref="E25:F25"/>
    <mergeCell ref="G25:H25"/>
    <mergeCell ref="I25:J25"/>
    <mergeCell ref="K25:L25"/>
    <mergeCell ref="E26:F26"/>
    <mergeCell ref="G26:H26"/>
    <mergeCell ref="I26:J26"/>
    <mergeCell ref="K26:L26"/>
    <mergeCell ref="E27:F27"/>
    <mergeCell ref="G27:H27"/>
    <mergeCell ref="I27:J27"/>
    <mergeCell ref="K27:L27"/>
    <mergeCell ref="E28:F28"/>
    <mergeCell ref="G28:H28"/>
    <mergeCell ref="I28:J28"/>
    <mergeCell ref="K28:L28"/>
    <mergeCell ref="E29:F29"/>
    <mergeCell ref="G29:H29"/>
    <mergeCell ref="I29:J29"/>
    <mergeCell ref="K29:L29"/>
    <mergeCell ref="E30:F30"/>
    <mergeCell ref="G30:H30"/>
    <mergeCell ref="I30:J30"/>
    <mergeCell ref="K30:L30"/>
    <mergeCell ref="E31:F31"/>
    <mergeCell ref="G31:H31"/>
    <mergeCell ref="I31:J31"/>
    <mergeCell ref="K31:L31"/>
    <mergeCell ref="E32:F32"/>
    <mergeCell ref="G32:H32"/>
    <mergeCell ref="I32:J32"/>
    <mergeCell ref="K32:L32"/>
    <mergeCell ref="E33:F33"/>
    <mergeCell ref="G33:H33"/>
    <mergeCell ref="I33:J33"/>
    <mergeCell ref="K33:L33"/>
    <mergeCell ref="E34:F34"/>
    <mergeCell ref="G34:H34"/>
    <mergeCell ref="I34:J34"/>
    <mergeCell ref="K34:L34"/>
    <mergeCell ref="E35:F35"/>
    <mergeCell ref="G35:H35"/>
    <mergeCell ref="I35:J35"/>
    <mergeCell ref="K35:L35"/>
    <mergeCell ref="E36:F36"/>
    <mergeCell ref="G36:H36"/>
    <mergeCell ref="I36:J36"/>
    <mergeCell ref="K36:L36"/>
    <mergeCell ref="E37:F37"/>
    <mergeCell ref="G37:H37"/>
    <mergeCell ref="I37:J37"/>
    <mergeCell ref="K37:L37"/>
    <mergeCell ref="E38:F38"/>
    <mergeCell ref="G38:H38"/>
    <mergeCell ref="I38:J38"/>
    <mergeCell ref="K38:L38"/>
    <mergeCell ref="E39:F39"/>
    <mergeCell ref="G39:H39"/>
    <mergeCell ref="I39:J39"/>
    <mergeCell ref="K39:L39"/>
    <mergeCell ref="E40:F40"/>
    <mergeCell ref="G40:H40"/>
    <mergeCell ref="I40:J40"/>
    <mergeCell ref="K40:L40"/>
    <mergeCell ref="E41:F41"/>
    <mergeCell ref="G41:H41"/>
    <mergeCell ref="I41:J41"/>
    <mergeCell ref="K41:L41"/>
    <mergeCell ref="E42:F42"/>
    <mergeCell ref="G42:H42"/>
    <mergeCell ref="I42:J42"/>
    <mergeCell ref="K42:L42"/>
    <mergeCell ref="E43:F43"/>
    <mergeCell ref="G43:H43"/>
    <mergeCell ref="I43:J43"/>
    <mergeCell ref="K43:L43"/>
    <mergeCell ref="E44:F44"/>
    <mergeCell ref="G44:H44"/>
    <mergeCell ref="I44:J44"/>
    <mergeCell ref="K44:L44"/>
    <mergeCell ref="E45:F45"/>
    <mergeCell ref="G45:H45"/>
    <mergeCell ref="I45:J45"/>
    <mergeCell ref="K45:L45"/>
    <mergeCell ref="E46:F46"/>
    <mergeCell ref="G46:H46"/>
    <mergeCell ref="I46:J46"/>
    <mergeCell ref="K46:L46"/>
    <mergeCell ref="E47:F47"/>
    <mergeCell ref="G47:H47"/>
    <mergeCell ref="I47:J47"/>
    <mergeCell ref="K47:L47"/>
    <mergeCell ref="E48:F48"/>
    <mergeCell ref="G48:H48"/>
    <mergeCell ref="I48:J48"/>
    <mergeCell ref="K48:L48"/>
    <mergeCell ref="E49:F49"/>
    <mergeCell ref="G49:H49"/>
    <mergeCell ref="I49:J49"/>
    <mergeCell ref="K49:L49"/>
    <mergeCell ref="E50:F50"/>
    <mergeCell ref="G50:H50"/>
    <mergeCell ref="I50:J50"/>
    <mergeCell ref="K50:L50"/>
    <mergeCell ref="E51:F51"/>
    <mergeCell ref="G51:H51"/>
    <mergeCell ref="I51:J51"/>
    <mergeCell ref="K51:L51"/>
    <mergeCell ref="E52:F52"/>
    <mergeCell ref="G52:H52"/>
    <mergeCell ref="I52:J52"/>
    <mergeCell ref="K52:L52"/>
    <mergeCell ref="E53:F53"/>
    <mergeCell ref="G53:H53"/>
    <mergeCell ref="I53:J53"/>
    <mergeCell ref="K53:L53"/>
    <mergeCell ref="E54:F54"/>
    <mergeCell ref="G54:H54"/>
    <mergeCell ref="I54:J54"/>
    <mergeCell ref="K54:L54"/>
    <mergeCell ref="E55:F55"/>
    <mergeCell ref="G55:H55"/>
    <mergeCell ref="I55:J55"/>
    <mergeCell ref="K55:L55"/>
    <mergeCell ref="E56:F56"/>
    <mergeCell ref="G56:H56"/>
    <mergeCell ref="I56:J56"/>
    <mergeCell ref="K56:L56"/>
    <mergeCell ref="E57:F57"/>
    <mergeCell ref="G57:H57"/>
    <mergeCell ref="I57:J57"/>
    <mergeCell ref="K57:L57"/>
    <mergeCell ref="E58:F58"/>
    <mergeCell ref="G58:H58"/>
    <mergeCell ref="I58:J58"/>
    <mergeCell ref="K58:L58"/>
    <mergeCell ref="E59:F59"/>
    <mergeCell ref="G59:H59"/>
    <mergeCell ref="I59:J59"/>
    <mergeCell ref="K59:L59"/>
    <mergeCell ref="E60:F60"/>
    <mergeCell ref="G60:H60"/>
    <mergeCell ref="I60:J60"/>
    <mergeCell ref="K60:L60"/>
    <mergeCell ref="E61:F61"/>
    <mergeCell ref="G61:H61"/>
    <mergeCell ref="I61:J61"/>
    <mergeCell ref="K61:L61"/>
    <mergeCell ref="E62:F62"/>
    <mergeCell ref="G62:H62"/>
    <mergeCell ref="I62:J62"/>
    <mergeCell ref="K62:L62"/>
    <mergeCell ref="E63:F63"/>
    <mergeCell ref="G63:H63"/>
    <mergeCell ref="I63:J63"/>
    <mergeCell ref="K63:L63"/>
    <mergeCell ref="E64:F64"/>
    <mergeCell ref="G64:H64"/>
    <mergeCell ref="I64:J64"/>
    <mergeCell ref="K64:L64"/>
    <mergeCell ref="E65:F65"/>
    <mergeCell ref="G65:H65"/>
    <mergeCell ref="I65:J65"/>
    <mergeCell ref="K65:L65"/>
    <mergeCell ref="E66:F66"/>
    <mergeCell ref="G66:H66"/>
    <mergeCell ref="I66:J66"/>
    <mergeCell ref="K66:L66"/>
    <mergeCell ref="E67:F67"/>
    <mergeCell ref="G67:H67"/>
    <mergeCell ref="I67:J67"/>
    <mergeCell ref="K67:L67"/>
    <mergeCell ref="E68:F68"/>
    <mergeCell ref="G68:H68"/>
    <mergeCell ref="I68:J68"/>
    <mergeCell ref="K68:L68"/>
    <mergeCell ref="E69:F69"/>
    <mergeCell ref="G69:H69"/>
    <mergeCell ref="I69:J69"/>
    <mergeCell ref="K69:L69"/>
    <mergeCell ref="E70:F70"/>
    <mergeCell ref="G70:H70"/>
    <mergeCell ref="I70:J70"/>
    <mergeCell ref="K70:L70"/>
    <mergeCell ref="A71:K71"/>
    <mergeCell ref="A72:K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0:31:59Z</dcterms:created>
  <dcterms:modified xmlns:dcterms="http://purl.org/dc/terms/" xmlns:xsi="http://www.w3.org/2001/XMLSchema-instance" xsi:type="dcterms:W3CDTF">2023-08-28T20:31:59Z</dcterms:modified>
</cp:coreProperties>
</file>